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ND RECENTLY ADOPTED ACCOUN" sheetId="10" state="visible" r:id="rId10"/>
    <sheet xmlns:r="http://schemas.openxmlformats.org/officeDocument/2006/relationships" name="AGREEMENT WITH AMAG" sheetId="11" state="visible" r:id="rId11"/>
    <sheet xmlns:r="http://schemas.openxmlformats.org/officeDocument/2006/relationships" name="AGREEMENT WITH FOSUN" sheetId="12" state="visible" r:id="rId12"/>
    <sheet xmlns:r="http://schemas.openxmlformats.org/officeDocument/2006/relationships" name="AGREEMENT WITH KWANGDONG" sheetId="13" state="visible" r:id="rId13"/>
    <sheet xmlns:r="http://schemas.openxmlformats.org/officeDocument/2006/relationships" name="PREPAID EXPENSES AND OTHER CURR"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NOTES PAYABLE"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ORGANIZATION (Policies)" sheetId="21" state="visible" r:id="rId21"/>
    <sheet xmlns:r="http://schemas.openxmlformats.org/officeDocument/2006/relationships" name="SUMMARY OF SIGNIFICANT ACCOUN_2" sheetId="22" state="visible" r:id="rId22"/>
    <sheet xmlns:r="http://schemas.openxmlformats.org/officeDocument/2006/relationships" name="PREPAID EXPENSES AND OTHER CU_2"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STOCKHOLDERS' EQUITY (Tables)" sheetId="28" state="visible" r:id="rId28"/>
    <sheet xmlns:r="http://schemas.openxmlformats.org/officeDocument/2006/relationships" name="ORGANIZATION (Details Narrative" sheetId="29" state="visible" r:id="rId29"/>
    <sheet xmlns:r="http://schemas.openxmlformats.org/officeDocument/2006/relationships" name="SUMMARY OF SIGNIFICANT ACCOUN_3" sheetId="30" state="visible" r:id="rId30"/>
    <sheet xmlns:r="http://schemas.openxmlformats.org/officeDocument/2006/relationships" name="PREPAID EXPENSES AND OTHER CU_3" sheetId="31" state="visible" r:id="rId31"/>
    <sheet xmlns:r="http://schemas.openxmlformats.org/officeDocument/2006/relationships" name="FAIR VALUE MEASUREMENTS (Detail" sheetId="32" state="visible" r:id="rId32"/>
    <sheet xmlns:r="http://schemas.openxmlformats.org/officeDocument/2006/relationships" name="LEASES (Details)" sheetId="33" state="visible" r:id="rId33"/>
    <sheet xmlns:r="http://schemas.openxmlformats.org/officeDocument/2006/relationships" name="LEASES (Details 1)" sheetId="34" state="visible" r:id="rId34"/>
    <sheet xmlns:r="http://schemas.openxmlformats.org/officeDocument/2006/relationships" name="LEASES (Details 2)" sheetId="35" state="visible" r:id="rId35"/>
    <sheet xmlns:r="http://schemas.openxmlformats.org/officeDocument/2006/relationships" name="LEASES (Details Narrative)" sheetId="36" state="visible" r:id="rId36"/>
    <sheet xmlns:r="http://schemas.openxmlformats.org/officeDocument/2006/relationships" name="ACCRUED EXPENSES (Details)" sheetId="37" state="visible" r:id="rId37"/>
    <sheet xmlns:r="http://schemas.openxmlformats.org/officeDocument/2006/relationships" name="NOTES PAYABLE (Details)"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N" sheetId="41" state="visible" r:id="rId41"/>
  </sheets>
  <definedNames/>
  <calcPr calcId="124519" fullCalcOnLoad="1"/>
</workbook>
</file>

<file path=xl/sharedStrings.xml><?xml version="1.0" encoding="utf-8"?>
<sst xmlns="http://schemas.openxmlformats.org/spreadsheetml/2006/main" uniqueCount="320">
  <si>
    <t>Document and Entity Information - shares</t>
  </si>
  <si>
    <t>3 Months Ended</t>
  </si>
  <si>
    <t>Sep. 30, 2019</t>
  </si>
  <si>
    <t>Nov. 08, 2019</t>
  </si>
  <si>
    <t>Document And Entity Information</t>
  </si>
  <si>
    <t>Entity Registrant Name</t>
  </si>
  <si>
    <t>PALATIN TECHNOLOGIES INC</t>
  </si>
  <si>
    <t>Entity Central Index Key</t>
  </si>
  <si>
    <t>0000911216</t>
  </si>
  <si>
    <t>Document Type</t>
  </si>
  <si>
    <t>10-Q</t>
  </si>
  <si>
    <t>Document Period End Date</t>
  </si>
  <si>
    <t>Sep. 30,
		2019</t>
  </si>
  <si>
    <t>Amendment Flag</t>
  </si>
  <si>
    <t>false</t>
  </si>
  <si>
    <t>Current Fiscal Year End Date</t>
  </si>
  <si>
    <t>--06-30</t>
  </si>
  <si>
    <t>Is Entity's Reporting Status Current?</t>
  </si>
  <si>
    <t>Yes</t>
  </si>
  <si>
    <t>Entity Filer Category</t>
  </si>
  <si>
    <t>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Consolidated Balance Sheets (Unaudited) - USD ($)</t>
  </si>
  <si>
    <t>Jun. 30, 2019</t>
  </si>
  <si>
    <t>Current assets:</t>
  </si>
  <si>
    <t>Cash and cash equivalents</t>
  </si>
  <si>
    <t>Accounts receivable</t>
  </si>
  <si>
    <t>Prepaid expenses and other current assets</t>
  </si>
  <si>
    <t>Total current assets</t>
  </si>
  <si>
    <t>Property and equipment, net</t>
  </si>
  <si>
    <t>Right-of-use assets</t>
  </si>
  <si>
    <t>Other assets</t>
  </si>
  <si>
    <t>Total assets</t>
  </si>
  <si>
    <t>Current liabilities:</t>
  </si>
  <si>
    <t>Accounts payable</t>
  </si>
  <si>
    <t>Accrued expenses</t>
  </si>
  <si>
    <t>Notes payable, net of discount</t>
  </si>
  <si>
    <t>Other current liabilities</t>
  </si>
  <si>
    <t>Total liabilities</t>
  </si>
  <si>
    <t>Stockholders' equity:</t>
  </si>
  <si>
    <t>Preferred stock of $0.01 par value - authorized 10,000,000 shares; shares issued and outstanding designated as follows: Series A Convertible: authorized 264,000 shares: issued and outstanding 4,030 shares as of September 30, 2019 and June 30, 2019</t>
  </si>
  <si>
    <t>Common stock of $0.01 par value - authorized 300,000,000 shares: issued and outstanding 227,697,257 shares as of September 30, 2019 and 226,815,363 shares as of June 30, 2019</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Unaudited) - USD ($)</t>
  </si>
  <si>
    <t>Sep. 30, 2018</t>
  </si>
  <si>
    <t>REVENUES:</t>
  </si>
  <si>
    <t>License and contract</t>
  </si>
  <si>
    <t>OPERATING EXPENSES:</t>
  </si>
  <si>
    <t>Research and development</t>
  </si>
  <si>
    <t>General and administrative</t>
  </si>
  <si>
    <t>Total operating expenses</t>
  </si>
  <si>
    <t>Loss from operations</t>
  </si>
  <si>
    <t>OTHER INCOME (EXPENSE):</t>
  </si>
  <si>
    <t>Investment income</t>
  </si>
  <si>
    <t>Interest expense</t>
  </si>
  <si>
    <t>Total other income (expense), net</t>
  </si>
  <si>
    <t>NET LOSS</t>
  </si>
  <si>
    <t>Basic net loss per common share</t>
  </si>
  <si>
    <t>Diluted net loss per common share</t>
  </si>
  <si>
    <t>Weighted average number of common shares outstanding used in computing basic net income (loss) per common share</t>
  </si>
  <si>
    <t>Weighted average number of common shares outstanding used in computing diluted net income (loss) per common share</t>
  </si>
  <si>
    <t>Consolidated Statements of Stockholders' Equity - USD ($)</t>
  </si>
  <si>
    <t>Preferred Stock</t>
  </si>
  <si>
    <t>Common Stock</t>
  </si>
  <si>
    <t>Additional Paid-in Capital</t>
  </si>
  <si>
    <t>Accumulated Deficit</t>
  </si>
  <si>
    <t>Total</t>
  </si>
  <si>
    <t>Beginning balance, shares at Jun. 30, 2018</t>
  </si>
  <si>
    <t>Beginning balance at Jun. 30, 2018</t>
  </si>
  <si>
    <t>Cumulative effect of accounting change</t>
  </si>
  <si>
    <t>Stock-based compensation, shares</t>
  </si>
  <si>
    <t>Stock-based compensation</t>
  </si>
  <si>
    <t>Sale of common stock , net of costs, shares</t>
  </si>
  <si>
    <t>Sale of common stock , net of costs</t>
  </si>
  <si>
    <t>Withholding taxes related to restricted stock units, shares</t>
  </si>
  <si>
    <t>Withholding taxes related to restricted stock units</t>
  </si>
  <si>
    <t>Net loss</t>
  </si>
  <si>
    <t>Ending balance, shares at Sep. 30, 2018</t>
  </si>
  <si>
    <t>Ending balance at Sep. 30, 2018</t>
  </si>
  <si>
    <t>Beginning balance, shares at Jun. 30, 2019</t>
  </si>
  <si>
    <t>Beginning balance at Jun. 30, 2019</t>
  </si>
  <si>
    <t>Warrant repurchase</t>
  </si>
  <si>
    <t>Ending balance, shares at Sep. 30, 2019</t>
  </si>
  <si>
    <t>Ending balance at Sep. 30, 2019</t>
  </si>
  <si>
    <t>Consolidated Statements of Cash Flows (Unaudited) - USD ($)</t>
  </si>
  <si>
    <t>CASH FLOWS FROM OPERATING ACTIVITIES:</t>
  </si>
  <si>
    <t>Adjustments to reconcile net loss to net cash provided by (used in) operating activities:</t>
  </si>
  <si>
    <t>Depreciation and amortization</t>
  </si>
  <si>
    <t>Non-cash interest expense</t>
  </si>
  <si>
    <t>Decrease in right-of-use asset</t>
  </si>
  <si>
    <t>Changes in operating assets and liabilities:</t>
  </si>
  <si>
    <t>Prepaid expenses and other assets</t>
  </si>
  <si>
    <t>Operating lease liability</t>
  </si>
  <si>
    <t>Other non-current liabilities</t>
  </si>
  <si>
    <t>Net cash used in operating activities</t>
  </si>
  <si>
    <t>CASH FLOWS FROM INVESTING ACTIVITIES:</t>
  </si>
  <si>
    <t>Purchases of property and equipment</t>
  </si>
  <si>
    <t>Net cash provided by investing activities</t>
  </si>
  <si>
    <t>CASH FLOWS FROM FINANCING ACTIVITIES:</t>
  </si>
  <si>
    <t>Payment of withholding taxes related to restricted stock units</t>
  </si>
  <si>
    <t>Payments on notes payable obligations</t>
  </si>
  <si>
    <t>Proceeds from the sale of common stock, net of costs</t>
  </si>
  <si>
    <t>Net cash (used in)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income taxes</t>
  </si>
  <si>
    <t>ORGANIZATION</t>
  </si>
  <si>
    <t>Organization, Consolidation and Presentation of Financial Statements [Abstract]</t>
  </si>
  <si>
    <t xml:space="preserve">Nature of Business Melanocortin Receptor System. The Company’s lead product, Vyleesi™, was approved by
the U.S. Food and Drug Administration (“FDA”) in June 2019 and is being marketed in North America by AMAG Pharmaceuticals,
Inc. (“AMAG”) for the treatment of hypoactive sexual desire disorder (“HSDD”) in premenopausal women.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Business Risk and Liquidity – As of September 30, 2019, the Company’s cash and cash equivalents
were $96,698,232 and current liabilities were $1,850,348. Management intends to utilize existing capital resources for general
corporate purposes and working capital, including preclinical and clinical development of the Company’s MC1r and MC4r peptide
programs and natriuretic peptide program, and development of other portfolio products. Management believes that the Company’s existing capital resources
will be adequate to fund the Company’s planned operations through at least calendar year 2021.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 </t>
  </si>
  <si>
    <t>BASIS OF PRESENTATION</t>
  </si>
  <si>
    <t xml:space="preserve">The accompanying unaudited consolidated financial statements have
been prepared in accordance with accounting principles generally accepted in the United States of America (“U.S. GAAP”)
for interim financial information and with the instructions to Form 10-Q. Accordingly, they do not include all of the information
and footnote disclosures required to be presented for complete financial statements. In the opinion of management, these consolidated
financial statements contain all adjustments (consisting of normal recurring adjustments) considered necessary for fair presentation.
The results of operations for the three months ended September 30, 2019 may not necessarily be indicative of the results of operations
expected for the full year. The accompanying unaudited consolidated financial statements should
be read in conjunction with the audited consolidated financial statements and notes thereto included in the Company’s Annual
Report on Form 10-K for the year ended June 30, 2019, filed with the Securities and Exchange Commission (“SEC”), which
includes consolidated financial statements as of June 30, 2019 and 2018 and for each of the fiscal years in the three-year period
ended June 30, 2019. </t>
  </si>
  <si>
    <t>SUMMARY OF SIGNIFICANT ACCOUNTING POLICIES</t>
  </si>
  <si>
    <t>Accounting Policies [Abstract]</t>
  </si>
  <si>
    <t xml:space="preserve">Principles of Consolidation Use of Estimates Cash and Cash Equivalents Fair Value of Financial Instruments Credit Risk Property and Equipment Impairment of Long-Lived Assets Revenue Recognition Revenue from Contracts
with Customers On July 1, 2018, the Company adopted ASC Topic 606 using the modified
retrospective approach, a practical expedient permitted under ASC Topic 606, and applied this approach only to contracts that were
not completed as of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and such sales-based royalties and milestone payments ar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Research and Development Costs Accrued Expenses – Stock-Based Compensation – Income Taxes Net Loss per Common Share - Earnings per Share For the three months ended September 30, 2019 and 2018, no additional
common shares were added to the computation of diluted EPS because to do so would have been anti-dilutive. The potential number
of common shares excluded from diluted EPS during the three months ended September 30, 2019 and 2018 was 37,497,717 and 41,454,308
respectively. Included in the weighted average common shares used in computing
basic and diluted net loss per common share are 5,978,150 and 3,347,999 vested restricted stock units that had not been issued
as of September 30, 2019 and 2018, respectively, due to a provision in the restricted stock unit agreements to delay delivery. </t>
  </si>
  <si>
    <t>NEW AND RECENTLY ADOPTED ACCOUNTING PRONOUNCEMENTS</t>
  </si>
  <si>
    <t>New Accounting Pronouncements and Changes in Accounting Principles [Abstract]</t>
  </si>
  <si>
    <t xml:space="preserve">In November 2018, the FASB
issued ASU No. 2018-18, Collaborative Arrangements (Topic 808): Clarifying the Interaction between Topic 808 and Topic 606. . The
guidance is effective for public entities for fiscal years beginning after December 15, 2019, and for interim periods within those
fiscal years, with early adoption permitted. The guidance is applicable to the Company beginning July 1, 2020. The Company
is currently evaluating the potential effects of this guidance on its consolidated financial statements. In June 2016, the FASB issued ASU No. 2016-13, Financial Instruments
- Credit Losses: Measurement of Credit Losses on Financial Instruments, On July 1, 2019, the Company adopted the requirements of ASU No.2016-02,
Leases At lease inception, the Company determines whether an arrangement
is or contains a lease. Operating leases are included in operating lease ROU assets, current operating lease liabilities, and noncurrent
operating lease liabilities in the consolidated financial statements. ROU assets represent the Company’s right to use leased
assets over the term of the lease. Lease liabilities represent the Company’s contractual obligation to make lease payments
over the lease term. For operating leases, ROU assets and lease liabilities are recognized at the commencement date. The lease
liability is measured as the present value of the lease payments over the lease term. The Company uses the rate implicit in the
lease if it is determinable. When the rate implicit in the lease is not determinable, the Company uses an estimate based on a hypothetical
rate provided by a third party as the Company currently does not have issued debt. Operating ROU assets are calculated as the present
value of the remaining lease payments plus unamortized initial direct costs plus any prepayments less any unamortized lease incentives
received. Lease terms may include renewal or extension options to the extent they are reasonably certain to be exercised. The assessment
of whether renewal or extension options are reasonably certain to be exercised is made at lease commencement. Factors considered
in determining whether an option is reasonably certain of exercise include, but are not limited to, the value of any leasehold
improvements, the value of renewal rates compared to market rates, and the presence of factors that would cause incremental costs
to the Company if the option were not exercised. Lease expense is recognized on a straight-line basis over the lease term. The
Company has elected not to recognize an ROU asset and obligation for leases with an initial term of twelve months or less. The
expense associated with short term leases is included in general and administrative expense in the statement of operations. To
the extent a lease arrangement includes both lease and non-lease components, the Company has elected to account for the components
as a single lease component. </t>
  </si>
  <si>
    <t>AGREEMENT WITH AMAG</t>
  </si>
  <si>
    <t>Agreement With Amag</t>
  </si>
  <si>
    <t xml:space="preserve">On January 8, 2017, the Company entered into the AMAG License Agreement.
Under the terms of the AMAG License Agreement, the Company granted to AMAG (i) an exclusive license in all countries of North America
(the “Territory”), with the right to grant sub-licenses, to research, develop and commercialize products containing
Vyleesi (each a “Product”, and collectively, “Products”), (ii) a non-exclusive license in the Territory,
with the right to grant sub-licenses, to manufacture the Products, and (iii) a non-exclusive license in all countries outside the
Territory, with the right to grant sub-licenses, to research, develop and manufacture (but not commercialize) the Products. Following the satisfaction of certain conditions to closing, the
license agreement became effective on February 2, 2017. On that date, AMAG paid the Company $60,000,000 as a one-time initial payment.
Pursuant to the terms of and subject to the conditions in the AMAG License Agreement, AMAG was required to reimburse the Company
up to an aggregate amount of $25,000,000 for reasonable, documented, direct out-of-pocket expenses incurred by the Company following
February 2, 2017, in connection with the development and regulatory activities necessary to file a New Drug Application (“NDA”)
for Vyleesi for HSDD in the United States related to Palatin’s development obligations. The Company determined there was no stand-alone value for the license,
and that the license and the reimbursable direct out-of-pocket expenses, pursuant to the terms of the License Agreement, represented
a combined unit of accounting which totaled $85,000,000. The Company recognized revenue of the combined unit of accounting over
the arrangement using the input-based proportional method as the Company completed its development obligations. During the three
months ended September 30, 2019 and 2018, license and contract revenue included additional billings for AMAG related Vyleesi costs
of $97,379 and $34,505. On June 4, 2018, the FDA accepted the Vyleesi NDA for filing. The
FDA’s acceptance triggered a $20,000,000 milestone payment to Palatin from AMAG. As a result, the Company recognized $20,000,000
in revenue related to regulatory milestones in fiscal 2018. On June 21, 2019, the FDA granted approval of Vyleesi for use in the
United States. The FDA’s approval triggered a $60,000,000 milestone payment to Palatin from AMAG. As a result, the Company
recognized $60,000,000 in revenue related to regulatory milestones in fiscal 2019. In addition, pursuant to the terms of and subject
to the conditions in the AMAG License Agreement, the Company is eligible to receive from AMAG up to $300,000,000 in sales milestone
payments based on achievement of certain annual net sales for all Products in the Territory. AMAG is also obligated to pay the Company tiered royalties on annual
net sales of Products, on a product-by-product basis, in the Territory ranging from the high single-digits to the low double-digits.
The royalties will expire on a product-by-product and country-by-country basis upon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Vyleesi. Under the
engagement agreement with Greenhill, the Company is obligated to pay Greenhill a fee equal to 2% of all proceeds and consideration,
as defined, paid or to be paid to the Company by AMAG in connection with the AMAG License Agreement, subject to a minimum fee of
$2,500,000. The minimum fee of $2,500,000, less a credit of $50,000 for an advisory fee previously paid by the Company, was paid
to Greenhill and recorded as an expense upon the closing of the licensing transaction. This amount is credited toward amounts that
were and will become due to Greenhill in the future, provided that the aggregate fee payable to Greenhill will not be less than
2% of all proceeds and consideration, as defined, paid or to be paid to the Company by AMAG in connection with the AMAG License
Agreement. The Company will generally pay Greenhill 2% of all future proceeds and consideration paid to the Company by AMAG in
connection with the AMAG License Agreement, including milestone and royalty payments. The Company also reimbursed Greenhill $7,263
for certain expenses incurred in connection with its advisory services. Pursuant to the AMAG License Agreement, the Company has assigned
to AMAG the Company’s manufacturing and supply agreements with Catalent Belgium S.A. to perform fill, finish and packaging
of Vyleesi. </t>
  </si>
  <si>
    <t>AGREEMENT WITH FOSUN</t>
  </si>
  <si>
    <t>Agreement With Fosun</t>
  </si>
  <si>
    <t xml:space="preserve">On September 6, 2017, the Company entered into a license agreement
with Fosun (“Fosun License Agreement”) for exclusive rights to commercialize Vyleesi in China. Under the terms of the
agreement, the Company received $4,500,000 in October 2017, which consisted of an upfront payment of $5,000,000 less $500,000 that
was withheld in accordance with tax withholding requirements in the Chinese Territories and recorded as an expense during the year
ended June 30, 2018. The Company will receive a $7,500,000 milestone payment when regulatory approval in China is obtained, provided
that a commercial supply agreement for Vyleesi has been entered into. Palatin has the potential to receive up to $92,500,000 in
additional sales related milestone payments and high single-digit to low double-digit royalties on net sales in the licensed territory.
All development, regulatory, sales, marketing, and commercial activities and associated costs in the licensed territory will be
the sole responsibility of Fosun. </t>
  </si>
  <si>
    <t>AGREEMENT WITH KWANGDONG</t>
  </si>
  <si>
    <t>Agreement With Kwangdong</t>
  </si>
  <si>
    <t xml:space="preserve">On November 21, 2017, the Company entered into a license agreement
with Kwangdong (“Kwangdong License Agreement”) for exclusive rights to commercialize Vyleesi in Korea. Under the terms of the agreement, the Company received $417,500 in
December 2017, consisting of an upfront payment of $500,000, less $82,500, which was withheld in accordance with tax withholding
requirements in Korea and recorded as an expense during the year ended June 30, 2018. Based upon certain refund provisions, the
upfront payment was recorded as non-current deferred revenue at December 31, 2017. On July 1, 2018, in conjunction with the adoption
of ASC Topic 606, a one-time transition of adjustment of $500,000 was recorded to the opening balance of accumulated deficit as
the Company determined a significant revenue reversal would not occur in a future period. The Company will receive a $3,000,000
milestone payment based on the first commercial sale in Korea. Palatin has the potential to receive up to $37,500,000 in additional
sales related milestone payments and mid-single-digit to low double-digit royalties on net sales in the licensed territory. All
development, regulatory, sales, marketing, and commercial activities and associated costs in the licensed territory will be the
sole responsibility of Kwangdong. </t>
  </si>
  <si>
    <t>PREPAID EXPENSES AND OTHER CURRENT ASSETS</t>
  </si>
  <si>
    <t>Prepaid Expense and Other Assets, Current [Abstract]</t>
  </si>
  <si>
    <t xml:space="preserve">Prepaid expenses
September 30, June 30,
2019 2019
Clinical study costs $ 49,079 $ 61,798
Insurance premiums 77,856 87,937
Other 470,918 487,554
$ 597,853 $ 637,289 </t>
  </si>
  <si>
    <t>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September 30, 2019:
Money Market Account $ 96,520,597 $ 96,520,597 $ - $ -
June 30, 2019:
Money Market Account $ 43,381,556 $ 43,831,556 $ - $ - </t>
  </si>
  <si>
    <t>LEASES</t>
  </si>
  <si>
    <t>Leases [Abstract]</t>
  </si>
  <si>
    <t xml:space="preserve">The Company has operating leases of office and laboratory space,
each of which expires on June 30, 2020. The components of lease expense are as follows:
Lease cost
Three months ended September 30, 2019
Operating lease cost $ 72,113
Short-term lease cost 8,520
Total lease cost $ 80,633 Supplemental balance sheet information related to leases was as follows:
September 30, 2019
Operating lease ROU asset and liability $ 213,065 Supplemental lease term and discount rate information related to
leases was as follows:
Weighted -average remaining lease term (years) 0.75
Weighted -average discount rate 6.25 % Supplemental cash flow information related to leases was as follows:
Three months ended September 30, 2019
Cash paid for the amounts included in the measurement of lease liabilities:
Operating cash flows for operating leases $ 71,838
Supplemental non-cash information on lease liabilities arisng from obtaining right-of-use assets
Right-of-use assets obtained in exchange for new lease obligation $ 56,715 The following table summarizes the maturity of the Company’s
operating lease liability as of September 30, 2019:
September 30, 2019
Year Ending June 30, 2020 $ 217,519
Less imputed interest (4,454 )
Total $ 213,065 As of June 30, 2019, the Company had $225,120 in future lease payments
for the year ending June 30, 2020 under ASC Topic 840. </t>
  </si>
  <si>
    <t>ACCRUED EXPENSES</t>
  </si>
  <si>
    <t>Payables and Accruals [Abstract]</t>
  </si>
  <si>
    <t xml:space="preserve">Accrued expenses
September 30, June 30,
2019 2019
Clinical study costs $ 171,878 $ 943,721
Other research related expenses 1,114,475 1,361,414
Professional services 89,138 317,500
Other 203,969 226,057
$ 1,579,460 $ 2,848,692 </t>
  </si>
  <si>
    <t>NOTES PAYABLE</t>
  </si>
  <si>
    <t>Notes Payable [Abstract]</t>
  </si>
  <si>
    <t>Notes payable consist of the following:
June 30,
2019
Notes payable under venture loan $ 333,333
Unamortized related debt discount (295 )
Unamortized debt issuance costs (142 )
Notes payable 332,896
Less: current portion 332,896
Long-term portion $ - On December 23, 2014, the Company closed on a $10,000,000 venture
loan which was led by Horizon Technology Finance Corporation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was amortized to interest expense over the term of the related debt. This
debt discount was offset against the note payable balance and included in additional paid-in capital on the Company’s balance
sheet. In addition, a final incremental payment of $500,000 was due on January 1, 2019, or upon early repayment of the loan. This
final incremental payment was accreted to interest expense over the term of the related debt and included in other liabilities
on the consolidated balance sheet. The Company incurred $209,367 of costs in connection with the loan. These costs were capitalized
as deferred financing costs and were offset against the note payable balance. These debt issuance costs were amortized to interest
expense over the term of the related debt. During the three months ended December 31, 2018, the loan matured, and on December 31,
2018, the Company made the final incremental payment of $500,000. On July 2, 2015, the Company closed on a $10,000,000 venture loan
led by Horizon. The debt facility was a four-year senior secured term loan that bore interest at a floating coupon rate of one-month
LIBOR (floor of 0.50%) plus 8.50% and provided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recorded a debt discount of $305,196 equal to the fair value of these warrants at issuance, which were amortized
to interest expense over the term of the related debt. This debt discount was offset against the note payable balance and was included
in additional paid-in capital on the Company’s balance sheet. In addition, a final incremental payment of $500,000 was due
on August 1, 2019. This final incremental payment was accreted to interest expense over the term of the related debt and was included
in other current liabilities on the consolidated balance sheet. The Company incurred $146,115 of costs in connection with the loan
agreement. These costs were capitalized as deferred financing costs and were offset against the note payable balance. These debt
issuance costs were amortized to interest expense over the term of the related debt. During the three months ended September 30,
2019, the loan matured, and on July 31, 2019, the Company made the final incremental payment of $500,000.</t>
  </si>
  <si>
    <t>STOCKHOLDERS' EQUITY</t>
  </si>
  <si>
    <t xml:space="preserve">Financing Transactions – For the three months ended September 30, 2019, 657,894 shares of
common stock were sold through Canaccord under the 2019 Equity Distribution Agreement for net proceeds of $579,730 after payment
of commission fees of $19,940 and other related expenses of $65,000. From inception of the 2019 Equity Distribution Agreement through
September 30, 2019, a total of 8,222,469 shares of common Stock were sold for net proceeds of $10,868,566 after payment of commission
fees of $338,152 and other related expenses of $65,000. For the three months ended September 30, 2018, 2,225,145 shares of common
stock were sold through Canaccord under the 2018 Equity Distribution Agreement for net proceeds of $2,222,447 after payment of
commission fees of $68,735. From inception of the 2018 Equity Distribution Agreement through September 30, 2019, a total of 18,504,993
shares of common Stock were sold for net proceeds of $24,249,997 after payment of commission fees of $750,000, and the 2018 Equity
Distribution Agreement is deemed completed. Stock Purchase Warrants During the three months ended September 30, 2019, the Company entered
into several warrant termination agreements to repurchase and cancel previously issued Series H and Series J warrants. The Company
repurchased and cancelled 474,045 and 2,866,809 Series H and Series J warrants, respectively, at an aggregate buyback price of
$186,773 and $1,146,724, respectively, plus additional consideration upon any sale of the Company within six months of the respective
agreement. Stock Options – In July 2018, the terms of certain options were modified to accelerate
vesting and extend the option exercise period. As a result, the Company recorded additional stock-based compensation of $109,004
during the three months ended September 30, 2018. A summary of stock option activity is as follows:
Number of Shares
Weighted Average Exercise Price
Weighted Average Remaining Term in Years
Aggregate Intrinsic Value
Outstanding - June 30, 2019 14,435,650 0.85 7.3
Granted - -
Forfeited - -
Exercised - -
Expired (77,100 ) 2.72
Outstanding - September 30, 2019 14,358,550 $ 0.84 7.1 $ 2,402,286
Exercisable at September 30, 2019 8,461,000 $ 0.76 5.9 $ 1,627,979
Expected to vest at September 30, 2019 5,897,550 $ 0.96 8.7 $ 774,907 Stock options granted to the Company’s executive officers and
employees generally vest over a 48-month period, while stock options granted to its non-employee directors vest over a 12-month
period. Included in the options outstanding above are 1,075,000 and 117,500
performance-based options granted in December 2017 to executive officers and employees, respectively,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options was $602,760. The Company amortized the fair value over the
derived service period of 1.1 years or upon the attainment of the performance condition. Pursuant to the FDA acceptance of the
NDA filing of Vyleesi, 30% of the target number of options vested in June 2018 and 50% of the target number of options vested in
June 2019 upon FDA approval of Vyleesi. Restricted Stock Units – A summary of restricted stock unit activity is as follows:
RSU's
Outstanding at July 1, 2019 10,327,833
Granted -
Forfeited -
Vested (224,000 )
Outstanding at September 30, 2019 10,103,833 Included in outstanding restricted stock units in the table above
are 5,978,150 vested shares that have not been issued as of September 30, 2019 due to a provision in the restricted stock unit
agreements to delay delivery. Time-based restricted stock units granted to the Company’s
executive officers, employees and non-employee directors generally vest over 24 months, 48 months and 12 months, respectively. In June 2019, the Company granted 438,000 performance-based restricted
stock units to its executive officers and 182,725 performance-based restricted stock units to other employees which vest during
a performance period ending June 24, 2023. The performance-based restricted stock units vest on performance criteria relating to
advancement of MC1r programs, including initiation of clinical trials and licensing of Vyleesi in additional countries or regions. In December 2017, the Company granted 1,075,000 performance-based
restricted stock units to its executive officers and 670,000 performance-based restricted stock units to other employees which
vest during a performance period, ending on December 31, 2020, if and upon either i) as to 100% of the target number of shares
upon achievement of a closing price for the Company’s common stock equal to or greater than $1.50 per share for 20 consecutive
trading days, which is considered a market condition; or ii) as to thirty percent (30%) of the target number of shares, upon the
acceptance for filing by the FDA of an NDA for Vyleesi for HSDD in premenopausal women during the performance period, which is
considered a performance condition; iii) as to fifty percent (50%) of the target number of shares, upon the approval by the FDA
of an NDA for Vyleesi for HSDD in premenopausal women during the performance period, which is also considered a performance condition;
iv) as to twenty percent (20%) of the target number of shares, upon entry into a licensing agreement during the performance period
for the commercialization of Vyleesi for FSD in at least two of the following geographic areas (a) four or more countries in Europe,
(b) Japan, (c) two or more countries in Central and/or South America, (d) two or more countries in Asia, excluding Japan and China,
and (e) Australia, which is also considered a performance condition. The fair value of these awards was $913,750 and $569,500,
respectively. The Company amortized the fair value over the derived service period of 1.1 years or upon the attainment of the performance
condition. Pursuant to the FDA acceptance of the NDA filing for Vyleesi, 30% of the target number of shares vested in June 2018.
Pursuant to the FDA approval of Vyleesi, 50% of the target number of shares vested in June 2019. </t>
  </si>
  <si>
    <t>SUBSEQUENT EVENTS</t>
  </si>
  <si>
    <t>Subsequent Events [Abstract]</t>
  </si>
  <si>
    <t xml:space="preserve">Between October 1, 2019 and November 8, 2019, a total of 1,238,040
shares of the Company’s common stock were sold through Canaccord under the 2019 Equity Distribution Agreement for net proceeds
of $1,026,768 after payment of commission fees of $31,756. Between October 1, 2019 and November 8, 2019, </t>
  </si>
  <si>
    <t>ORGANIZATION (Policies)</t>
  </si>
  <si>
    <t>Nature of Business</t>
  </si>
  <si>
    <t xml:space="preserve">Nature of Business Melanocortin Receptor System. The Company’s lead product, Vyleesi™, was approved by
the U.S. Food and Drug Administration (“FDA”) in June 2019 and is being marketed in North America by AMAG Pharmaceuticals,
Inc. (“AMAG”) for the treatment of hypoactive sexual desire disorder (“HSDD”) in premenopausal women. The Company’s new product development activities focus primarily
on MC1r agonists, with potential to treat inflammatory and autoimmune diseases such as dry eye disease, which is also known as
keratoconjunctivitis sicca, uveitis, diabetic retinopathy and inflammatory bowel disease. The Company believes that the MC1r agonist
peptides in development have broad anti-inflammatory effects and appear to utilize mechanisms engaged by the endogenous melanocortin
system in regulation of the immune system and resolution of inflammatory responses. The Company is also developing peptides that
are active at more than one melanocortin receptor, and MC4r peptide and small molecule agonists with potential utility in obesity
and metabolic-related disorders, including rare disease and orphan indications. Natriuretic Peptide Receptor System </t>
  </si>
  <si>
    <t>Business Risk and Liquidity</t>
  </si>
  <si>
    <t xml:space="preserve">Business Risk and Liquidity – As of September 30, 2019, the Company’s cash and cash equivalents
were $96,698,232 and current liabilities were $1,850,348. Management intends to utilize existing capital resources for general
corporate purposes and working capital, including preclinical and clinical development of the Company’s MC1r and MC4r peptide
programs and natriuretic peptide program, and development of other portfolio products. Management believes that the Company’s existing capital resources
will be adequate to fund the Company’s planned operations through at least calendar year 2021.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c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t>
  </si>
  <si>
    <t>Concentrations</t>
  </si>
  <si>
    <t xml:space="preserve">Concentrations – </t>
  </si>
  <si>
    <t>SUMMARY OF SIGNIFICANT ACCOUNTING POLICIES (Policies)</t>
  </si>
  <si>
    <t>Principles of Consolidation</t>
  </si>
  <si>
    <t xml:space="preserve">Principles of Consolidation </t>
  </si>
  <si>
    <t>Use of Estimates</t>
  </si>
  <si>
    <t>Cash and Cash Equivalents</t>
  </si>
  <si>
    <t xml:space="preserve">Cash and Cash Equivalents </t>
  </si>
  <si>
    <t>Fair Value of Financial Instruments</t>
  </si>
  <si>
    <t xml:space="preserve">Fair Value of Financial Instruments </t>
  </si>
  <si>
    <t>Credit Risk</t>
  </si>
  <si>
    <t xml:space="preserve">Credit Risk </t>
  </si>
  <si>
    <t>Property and Equipment</t>
  </si>
  <si>
    <t xml:space="preserve">Property and Equipment </t>
  </si>
  <si>
    <t>Impairment of Long-Lived Assets</t>
  </si>
  <si>
    <t xml:space="preserve">Impairment of Long-Lived Assets </t>
  </si>
  <si>
    <t>Revenue Recognition</t>
  </si>
  <si>
    <t xml:space="preserve">Revenue Recognition Revenue from Contracts
with Customers On July 1, 2018, the Company adopted ASC Topic 606 using the modified
retrospective approach, a practical expedient permitted under ASC Topic 606, and applied this approach only to contracts that were
not completed as of July 1, 2018. For licenses of intellectual property, the Company assesses, at contract
inception, whether the intellectual property is distinct from other performance obligations identified in the arrangement. If the
licensing of intellectual property is determined to be distinct, revenue is recognized for nonrefundable, upfront license fees
when the license is transferred to the customer and the customer can use and benefit from the license. If the licensing of intellectual
property is determined not to be distinct, then the license will be bundled with other promises in the arrangement into one performance
obligation. The Company needs to determine if the bundled performance obligation is satisfied over time or at a point in time.
If the Company concludes that the nonrefundable, upfront license fees will be recognized over time, the Company will need to assess
the appropriate method of measuring proportional performance. Regulatory milestone payments are excluded from the transaction price
due to the inability to estimate the probability of reversal. Revenue relating to achievement of these milestones is recognized
in the period in which the milestone is achieved. Sales-based royalty and milestone payments resulting from customer
contracts solely or predominately for the license of intellectual property will only be recognized upon occurrence of the underlying
sale or achievement of the sales milestone and such sales-based royalties and milestone payments are recognized in the same period
earned. The Company recognizes revenue for reimbursements of research and
development costs under collaboration agreements as the services are performed. The Company records these reimbursements as revenue
and not as a reduction of research and development expenses as the Company is the principal in the research and development activities
based upon its control of such activities, which is considered part of its ordinary activities. Development milestone payments are generally due 30 business days
after the milestone is achieved. Sales milestone payments are generally due 45 business days after the calendar year in which the
sales milestone is achieved. Royalty payments are generally due on a quarterly basis 20 business days after being invoiced. </t>
  </si>
  <si>
    <t>Research and Development Costs</t>
  </si>
  <si>
    <t xml:space="preserve">Research and Development Costs </t>
  </si>
  <si>
    <t>Accrued Expenses</t>
  </si>
  <si>
    <t xml:space="preserve">Accrued Expenses – </t>
  </si>
  <si>
    <t>Stock-Based Compensation</t>
  </si>
  <si>
    <t xml:space="preserve">Stock-Based Compensation – </t>
  </si>
  <si>
    <t>Income Taxes</t>
  </si>
  <si>
    <t xml:space="preserve">Income Taxes </t>
  </si>
  <si>
    <t>Net Loss per Common Share</t>
  </si>
  <si>
    <t>Net Loss per Common Share - Earnings per Share For the three months ended September 30, 2019 and 2018, no additional
common shares were added to the computation of diluted EPS because to do so would have been anti-dilutive. The potential number
of common shares excluded from diluted EPS during the three months ended September 30, 2019 and 2018 was 37,497,717 and 41,454,308
respectively. Included in the weighted average common shares used in computing
basic and diluted net loss per common share are 5,978,150 and 3,347,999 vested restricted stock units that had not been issued
as of September 30, 2019 and 2018, respectively, due to a provision in the restricted stock unit agreements to delay delivery.</t>
  </si>
  <si>
    <t>PREPAID EXPENSES AND OTHER CURRENT ASSETS (Tables)</t>
  </si>
  <si>
    <t>Schedule of prepaid expenses and other current assets</t>
  </si>
  <si>
    <t xml:space="preserve">September 30, June 30,
2019 2019
Clinical study costs $ 49,079 $ 61,798
Insurance premiums 77,856 87,937
Other 470,918 487,554
$ 597,853 $ 637,289 </t>
  </si>
  <si>
    <t>FAIR VALUE MEASUREMENTS (Tables)</t>
  </si>
  <si>
    <t>Schedule of assets at fair value</t>
  </si>
  <si>
    <t xml:space="preserve">Carrying Value
Quoted prices in active markets (Level 1)
Other quoted/observable inputs (Level 2)
Significant unobservable inputs (Level 3)
September 30, 2019:
Money Market Account $ 96,520,597 $ 96,520,597 $ - $ -
June 30, 2019:
Money Market Account $ 43,381,556 $ 43,831,556 $ - $ - </t>
  </si>
  <si>
    <t>LEASES (Tables)</t>
  </si>
  <si>
    <t>Schedule of lease cost</t>
  </si>
  <si>
    <t xml:space="preserve">Lease cost
Three months ended September 30, 2019
Operating lease cost $ 72,113
Short-term lease cost 8,520
Total lease cost $ 80,633 </t>
  </si>
  <si>
    <t>Supplemental information related to leases</t>
  </si>
  <si>
    <t xml:space="preserve">Supplemental balance sheet information related to leases was as follows:
September 30, 2019
Operating lease ROU asset and liability $ 213,065 Supplemental lease term and discount rate information related to
leases was as follows:
Weighted -average remaining lease term (years) 0.75
Weighted -average discount rate 6.25 % Supplemental cash flow information related to leases was as follows:
Three months ended September 30, 2019
Cash paid for the amounts included in the measurement of lease liabilities:
Operating cash flows for operating leases $ 71,838
Supplemental non-cash information on lease liabilities arisng from obtaining right-of-use assets
Right-of-use assets obtained in exchange for new lease obligation $ 56,715 </t>
  </si>
  <si>
    <t>Summary of operating lease liability maturity</t>
  </si>
  <si>
    <t xml:space="preserve">September 30, 2019
Year Ending June 30, 2020 $ 217,519
Less imputed interest (4,454 )
Total $ 213,065 </t>
  </si>
  <si>
    <t>ACCRUED EXPENSES (Tables)</t>
  </si>
  <si>
    <t>Schedule of accrued expenses</t>
  </si>
  <si>
    <t xml:space="preserve">September 30, June 30,
2019 2019
Clinical study costs $ 171,878 $ 943,721
Other research related expenses 1,114,475 1,361,414
Professional services 89,138 317,500
Other 203,969 226,057
$ 1,579,460 $ 2,848,692 </t>
  </si>
  <si>
    <t>NOTES PAYABLE (Tables)</t>
  </si>
  <si>
    <t>Summary of notes payable</t>
  </si>
  <si>
    <t xml:space="preserve">June 30,
2019
Notes payable under venture loan $ 333,333
Unamortized related debt discount (295 )
Unamortized debt issuance costs (142 )
Notes payable 332,896
Less: current portion 332,896
Long-term portion $ - </t>
  </si>
  <si>
    <t>STOCKHOLDERS' EQUITY (Tables)</t>
  </si>
  <si>
    <t>Schedule of option activity</t>
  </si>
  <si>
    <t xml:space="preserve">Number of Shares
Weighted Average Exercise Price
Weighted Average Remaining Term in Years
Aggregate Intrinsic Value
Outstanding - June 30, 2019 14,435,650 0.85 7.3
Granted - -
Forfeited - -
Exercised - -
Expired (77,100 ) 2.72
Outstanding - September 30, 2019 14,358,550 $ 0.84 7.1 $ 2,402,286
Exercisable at September 30, 2019 8,461,000 $ 0.76 5.9 $ 1,627,979
Expected to vest at September 30, 2019 5,897,550 $ 0.96 8.7 $ 774,907 </t>
  </si>
  <si>
    <t>Schedule of restricted stock unit activity</t>
  </si>
  <si>
    <t xml:space="preserve">RSU's
Outstanding at July 1, 2019 10,327,833
Granted -
Forfeited -
Vested (224,000 )
Outstanding at September 30, 2019 10,103,833 </t>
  </si>
  <si>
    <t>ORGANIZATION (Details Narrative) - USD ($)</t>
  </si>
  <si>
    <t>Jun. 30, 2018</t>
  </si>
  <si>
    <t>Net (loss) income</t>
  </si>
  <si>
    <t>Current liabilities</t>
  </si>
  <si>
    <t>License and contract revenue</t>
  </si>
  <si>
    <t>SUMMARY OF SIGNIFICANT ACCOUNTING POLICIES (Details Narrative) - USD ($)</t>
  </si>
  <si>
    <t>Cash equivalents</t>
  </si>
  <si>
    <t>Accumulated depreciation and amortization</t>
  </si>
  <si>
    <t>Potential number of common shares excluded from diluted EPS</t>
  </si>
  <si>
    <t>PREPAID EXPENSES AND OTHER CURRENT ASSETS (Details) - USD ($)</t>
  </si>
  <si>
    <t>Clinical study costs</t>
  </si>
  <si>
    <t>Insurance premiums</t>
  </si>
  <si>
    <t>Other</t>
  </si>
  <si>
    <t>Total prepaid expenses and other current assets</t>
  </si>
  <si>
    <t>FAIR VALUE MEASUREMENTS (Details) - USD ($)</t>
  </si>
  <si>
    <t>Money market account</t>
  </si>
  <si>
    <t>Level 1</t>
  </si>
  <si>
    <t>Level 2</t>
  </si>
  <si>
    <t>Level 3</t>
  </si>
  <si>
    <t>LEASES (Details)</t>
  </si>
  <si>
    <t>Sep. 30, 2019USD ($)</t>
  </si>
  <si>
    <t>Operating lease cost</t>
  </si>
  <si>
    <t>Short-term lease cost</t>
  </si>
  <si>
    <t>Total lease cost</t>
  </si>
  <si>
    <t>LEASES (Details 1) - USD ($)</t>
  </si>
  <si>
    <t>Operating lease ROU asset and liability</t>
  </si>
  <si>
    <t>Weighted -average remaining lease term (years)</t>
  </si>
  <si>
    <t>9 months</t>
  </si>
  <si>
    <t>Weighted -average discount rate</t>
  </si>
  <si>
    <t>6.25%</t>
  </si>
  <si>
    <t>Operating cash flows for operating leases</t>
  </si>
  <si>
    <t>Right-of-use assets obtained in exchange for new lease obligation</t>
  </si>
  <si>
    <t>LEASES (Details 2)</t>
  </si>
  <si>
    <t>Year ending June 30, 2020</t>
  </si>
  <si>
    <t>Less imputed interest</t>
  </si>
  <si>
    <t>LEASES (Details Narrative)</t>
  </si>
  <si>
    <t>Jun. 30, 2019USD ($)</t>
  </si>
  <si>
    <t>Future lease payments for the year ending June 30, 2020</t>
  </si>
  <si>
    <t>ACCRUED EXPENSES (Details) - USD ($)</t>
  </si>
  <si>
    <t>Other research related expenses</t>
  </si>
  <si>
    <t>Professional services</t>
  </si>
  <si>
    <t>NOTES PAYABLE (Details) - USD ($)</t>
  </si>
  <si>
    <t>Notes payable under venture loan</t>
  </si>
  <si>
    <t>Unamortized related debt discount</t>
  </si>
  <si>
    <t>Unamortized debt issuance costs</t>
  </si>
  <si>
    <t>Notes payable</t>
  </si>
  <si>
    <t>Less: current portion</t>
  </si>
  <si>
    <t>Long-term portion</t>
  </si>
  <si>
    <t>STOCKHOLDERS' EQUITY (Details)</t>
  </si>
  <si>
    <t>Sep. 30, 2019USD ($)$ / sharesshares</t>
  </si>
  <si>
    <t>Number of options outstanding, beginning | shares</t>
  </si>
  <si>
    <t>Number of options granted | shares</t>
  </si>
  <si>
    <t>Number of options forfeited | shares</t>
  </si>
  <si>
    <t>Number of options exercised | shares</t>
  </si>
  <si>
    <t>Number of options expired | shares</t>
  </si>
  <si>
    <t>Number of options outstanding, ending | shares</t>
  </si>
  <si>
    <t>Number of options exercisable | shares</t>
  </si>
  <si>
    <t>Number of options expected to vest | shares</t>
  </si>
  <si>
    <t>Weighted average exercise price outstanding, beginning | $ / shares</t>
  </si>
  <si>
    <t>$ .85</t>
  </si>
  <si>
    <t>Weighted average exercise price granted | $ / shares</t>
  </si>
  <si>
    <t>.00</t>
  </si>
  <si>
    <t>Weighted average exercise price forfeited | $ / shares</t>
  </si>
  <si>
    <t>Weighted average exercise price exercised | $ / shares</t>
  </si>
  <si>
    <t>Weighted average exercise price expired | $ / shares</t>
  </si>
  <si>
    <t>Weighted average exercise price outstanding, ending | $ / shares</t>
  </si>
  <si>
    <t>.84</t>
  </si>
  <si>
    <t>Weighted average exercise price exercisable | $ / shares</t>
  </si>
  <si>
    <t>.76</t>
  </si>
  <si>
    <t>Weighted average exercise price options expected to vest | $ / shares</t>
  </si>
  <si>
    <t>$ .96</t>
  </si>
  <si>
    <t>Weighted average remaining term in years options outstanding at beginning of year</t>
  </si>
  <si>
    <t>7 years 3 months 18 days</t>
  </si>
  <si>
    <t>Weighted average remaining term in years options outstanding at end of year</t>
  </si>
  <si>
    <t>7 years 1 month 6 days</t>
  </si>
  <si>
    <t>Weighted average remaining term in years options exercisable at end of year</t>
  </si>
  <si>
    <t>5 years 10 months 24 days</t>
  </si>
  <si>
    <t>Weighted average remaining term in years options expected to vest</t>
  </si>
  <si>
    <t>8 years 8 months 12 days</t>
  </si>
  <si>
    <t>Aggregate intrinsic value options outstanding | $</t>
  </si>
  <si>
    <t>Aggregate intrinsic value options exercisable | $</t>
  </si>
  <si>
    <t>Aggregate intrinsic value options expected to vest | $</t>
  </si>
  <si>
    <t>STOCKHOLDERS' EQUITY (Details 1)</t>
  </si>
  <si>
    <t>Sep. 30, 2019shares</t>
  </si>
  <si>
    <t>Outstanding at beginning of year</t>
  </si>
  <si>
    <t>Granted</t>
  </si>
  <si>
    <t>Forfeited</t>
  </si>
  <si>
    <t>Vested</t>
  </si>
  <si>
    <t>Outstanding at end of year</t>
  </si>
  <si>
    <t>STOCKHOLDERS' EQUITY (Details Narrative) - USD ($)</t>
  </si>
  <si>
    <t>Stock based compensation, options</t>
  </si>
  <si>
    <t>Additional stock based compensation, options</t>
  </si>
  <si>
    <t>Stock based compensation, restricted stock un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229116104</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47</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6698232</v>
      </c>
      <c r="C3" s="6" t="n">
        <v>43510422</v>
      </c>
    </row>
    <row r="4" spans="1:3">
      <c r="A4" s="4" t="s">
        <v>34</v>
      </c>
      <c r="B4" s="5" t="n">
        <v>97379</v>
      </c>
      <c r="C4" s="5" t="n">
        <v>60265970</v>
      </c>
    </row>
    <row r="5" spans="1:3">
      <c r="A5" s="4" t="s">
        <v>35</v>
      </c>
      <c r="B5" s="5" t="n">
        <v>597853</v>
      </c>
      <c r="C5" s="5" t="n">
        <v>637289</v>
      </c>
    </row>
    <row r="6" spans="1:3">
      <c r="A6" s="4" t="s">
        <v>36</v>
      </c>
      <c r="B6" s="5" t="n">
        <v>97393464</v>
      </c>
      <c r="C6" s="5" t="n">
        <v>104413681</v>
      </c>
    </row>
    <row r="7" spans="1:3">
      <c r="A7" s="4" t="s">
        <v>37</v>
      </c>
      <c r="B7" s="5" t="n">
        <v>186166</v>
      </c>
      <c r="C7" s="5" t="n">
        <v>141539</v>
      </c>
    </row>
    <row r="8" spans="1:3">
      <c r="A8" s="4" t="s">
        <v>38</v>
      </c>
      <c r="B8" s="5" t="n">
        <v>213065</v>
      </c>
      <c r="C8" s="5" t="n">
        <v>0</v>
      </c>
    </row>
    <row r="9" spans="1:3">
      <c r="A9" s="4" t="s">
        <v>39</v>
      </c>
      <c r="B9" s="5" t="n">
        <v>179916</v>
      </c>
      <c r="C9" s="5" t="n">
        <v>179916</v>
      </c>
    </row>
    <row r="10" spans="1:3">
      <c r="A10" s="4" t="s">
        <v>40</v>
      </c>
      <c r="B10" s="5" t="n">
        <v>97972611</v>
      </c>
      <c r="C10" s="5" t="n">
        <v>104735136</v>
      </c>
    </row>
    <row r="11" spans="1:3">
      <c r="A11" s="3" t="s">
        <v>41</v>
      </c>
    </row>
    <row r="12" spans="1:3">
      <c r="A12" s="4" t="s">
        <v>42</v>
      </c>
      <c r="B12" s="5" t="n">
        <v>57823</v>
      </c>
      <c r="C12" s="5" t="n">
        <v>504787</v>
      </c>
    </row>
    <row r="13" spans="1:3">
      <c r="A13" s="4" t="s">
        <v>43</v>
      </c>
      <c r="B13" s="5" t="n">
        <v>1579460</v>
      </c>
      <c r="C13" s="5" t="n">
        <v>2848692</v>
      </c>
    </row>
    <row r="14" spans="1:3">
      <c r="A14" s="4" t="s">
        <v>44</v>
      </c>
      <c r="B14" s="5" t="n">
        <v>0</v>
      </c>
      <c r="C14" s="5" t="n">
        <v>332896</v>
      </c>
    </row>
    <row r="15" spans="1:3">
      <c r="A15" s="4" t="s">
        <v>45</v>
      </c>
      <c r="B15" s="5" t="n">
        <v>213065</v>
      </c>
      <c r="C15" s="5" t="n">
        <v>499517</v>
      </c>
    </row>
    <row r="16" spans="1:3">
      <c r="A16" s="4" t="s">
        <v>46</v>
      </c>
      <c r="B16" s="5" t="n">
        <v>1850348</v>
      </c>
      <c r="C16" s="5" t="n">
        <v>4185892</v>
      </c>
    </row>
    <row r="17" spans="1:3">
      <c r="A17" s="3" t="s">
        <v>47</v>
      </c>
    </row>
    <row r="18" spans="1:3">
      <c r="A18" s="4" t="s">
        <v>48</v>
      </c>
      <c r="B18" s="5" t="n">
        <v>40</v>
      </c>
      <c r="C18" s="5" t="n">
        <v>40</v>
      </c>
    </row>
    <row r="19" spans="1:3">
      <c r="A19" s="4" t="s">
        <v>49</v>
      </c>
      <c r="B19" s="5" t="n">
        <v>2276973</v>
      </c>
      <c r="C19" s="5" t="n">
        <v>2268154</v>
      </c>
    </row>
    <row r="20" spans="1:3">
      <c r="A20" s="4" t="s">
        <v>50</v>
      </c>
      <c r="B20" s="5" t="n">
        <v>394119078</v>
      </c>
      <c r="C20" s="5" t="n">
        <v>394053929</v>
      </c>
    </row>
    <row r="21" spans="1:3">
      <c r="A21" s="4" t="s">
        <v>51</v>
      </c>
      <c r="B21" s="5" t="n">
        <v>-300273828</v>
      </c>
      <c r="C21" s="5" t="n">
        <v>-295772879</v>
      </c>
    </row>
    <row r="22" spans="1:3">
      <c r="A22" s="4" t="s">
        <v>52</v>
      </c>
      <c r="B22" s="5" t="n">
        <v>96122263</v>
      </c>
      <c r="C22" s="5" t="n">
        <v>100549244</v>
      </c>
    </row>
    <row r="23" spans="1:3">
      <c r="A23" s="4" t="s">
        <v>53</v>
      </c>
      <c r="B23" s="6" t="n">
        <v>97972611</v>
      </c>
      <c r="C23" s="6" t="n">
        <v>104735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1</v>
      </c>
    </row>
    <row r="4" spans="1:2">
      <c r="A4" s="4" t="s">
        <v>171</v>
      </c>
      <c r="B4" s="4" t="s">
        <v>172</v>
      </c>
    </row>
    <row r="5" spans="1:2">
      <c r="A5" s="4" t="s">
        <v>173</v>
      </c>
      <c r="B5" s="4" t="s">
        <v>174</v>
      </c>
    </row>
    <row r="6" spans="1:2">
      <c r="A6" s="4" t="s">
        <v>175</v>
      </c>
      <c r="B6"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36</v>
      </c>
    </row>
    <row r="4" spans="1:2">
      <c r="A4" s="4" t="s">
        <v>178</v>
      </c>
      <c r="B4" s="4" t="s">
        <v>179</v>
      </c>
    </row>
    <row r="5" spans="1:2">
      <c r="A5" s="4" t="s">
        <v>180</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51</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154</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157</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4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v>
      </c>
      <c r="C2" s="2" t="s">
        <v>65</v>
      </c>
      <c r="D2" s="2" t="s">
        <v>31</v>
      </c>
      <c r="E2" s="2" t="s">
        <v>228</v>
      </c>
    </row>
    <row r="3" spans="1:5">
      <c r="A3" s="3" t="s">
        <v>131</v>
      </c>
    </row>
    <row r="4" spans="1:5">
      <c r="A4" s="4" t="s">
        <v>51</v>
      </c>
      <c r="B4" s="6" t="n">
        <v>300273828</v>
      </c>
      <c r="D4" s="6" t="n">
        <v>295772879</v>
      </c>
    </row>
    <row r="5" spans="1:5">
      <c r="A5" s="4" t="s">
        <v>229</v>
      </c>
      <c r="B5" s="5" t="n">
        <v>-4500949</v>
      </c>
      <c r="C5" s="6" t="n">
        <v>-5682056</v>
      </c>
    </row>
    <row r="6" spans="1:5">
      <c r="A6" s="4" t="s">
        <v>33</v>
      </c>
      <c r="B6" s="5" t="n">
        <v>96698232</v>
      </c>
      <c r="C6" s="5" t="n">
        <v>32619064</v>
      </c>
      <c r="D6" s="5" t="n">
        <v>43510422</v>
      </c>
      <c r="E6" s="6" t="n">
        <v>38000171</v>
      </c>
    </row>
    <row r="7" spans="1:5">
      <c r="A7" s="4" t="s">
        <v>230</v>
      </c>
      <c r="B7" s="5" t="n">
        <v>1850348</v>
      </c>
      <c r="D7" s="6" t="n">
        <v>4185892</v>
      </c>
    </row>
    <row r="8" spans="1:5">
      <c r="A8" s="4" t="s">
        <v>231</v>
      </c>
      <c r="B8" s="6" t="n">
        <v>97379</v>
      </c>
      <c r="C8" s="6" t="n">
        <v>345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31</v>
      </c>
    </row>
    <row r="2" spans="1:3">
      <c r="A2" s="3" t="s">
        <v>55</v>
      </c>
    </row>
    <row r="3" spans="1:3">
      <c r="A3" s="4" t="s">
        <v>56</v>
      </c>
      <c r="B3" s="7" t="n">
        <v>0.01</v>
      </c>
      <c r="C3" s="7" t="n">
        <v>0.01</v>
      </c>
    </row>
    <row r="4" spans="1:3">
      <c r="A4" s="4" t="s">
        <v>57</v>
      </c>
      <c r="B4" s="5" t="n">
        <v>10000000</v>
      </c>
      <c r="C4" s="5" t="n">
        <v>10000000</v>
      </c>
    </row>
    <row r="5" spans="1:3">
      <c r="A5" s="4" t="s">
        <v>58</v>
      </c>
      <c r="B5" s="5" t="n">
        <v>4030</v>
      </c>
      <c r="C5" s="5" t="n">
        <v>4030</v>
      </c>
    </row>
    <row r="6" spans="1:3">
      <c r="A6" s="4" t="s">
        <v>59</v>
      </c>
      <c r="B6" s="5" t="n">
        <v>4030</v>
      </c>
      <c r="C6" s="5" t="n">
        <v>4030</v>
      </c>
    </row>
    <row r="7" spans="1:3">
      <c r="A7" s="4" t="s">
        <v>60</v>
      </c>
      <c r="B7" s="7" t="n">
        <v>0.01</v>
      </c>
      <c r="C7" s="7" t="n">
        <v>0.01</v>
      </c>
    </row>
    <row r="8" spans="1:3">
      <c r="A8" s="4" t="s">
        <v>61</v>
      </c>
      <c r="B8" s="5" t="n">
        <v>300000000</v>
      </c>
      <c r="C8" s="5" t="n">
        <v>300000000</v>
      </c>
    </row>
    <row r="9" spans="1:3">
      <c r="A9" s="4" t="s">
        <v>62</v>
      </c>
      <c r="B9" s="5" t="n">
        <v>227697257</v>
      </c>
      <c r="C9" s="5" t="n">
        <v>226815363</v>
      </c>
    </row>
    <row r="10" spans="1:3">
      <c r="A10" s="4" t="s">
        <v>63</v>
      </c>
      <c r="B10" s="5" t="n">
        <v>227697257</v>
      </c>
      <c r="C10" s="5" t="n">
        <v>226815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32</v>
      </c>
      <c r="B1" s="2" t="s">
        <v>1</v>
      </c>
    </row>
    <row r="2" spans="1:4">
      <c r="B2" s="2" t="s">
        <v>2</v>
      </c>
      <c r="C2" s="2" t="s">
        <v>65</v>
      </c>
      <c r="D2" s="2" t="s">
        <v>31</v>
      </c>
    </row>
    <row r="3" spans="1:4">
      <c r="A3" s="3" t="s">
        <v>136</v>
      </c>
    </row>
    <row r="4" spans="1:4">
      <c r="A4" s="4" t="s">
        <v>233</v>
      </c>
      <c r="B4" s="6" t="n">
        <v>96520597</v>
      </c>
      <c r="D4" s="6" t="n">
        <v>43381556</v>
      </c>
    </row>
    <row r="5" spans="1:4">
      <c r="A5" s="4" t="s">
        <v>234</v>
      </c>
      <c r="B5" s="6" t="n">
        <v>2406896</v>
      </c>
      <c r="D5" s="6" t="n">
        <v>2388644</v>
      </c>
    </row>
    <row r="6" spans="1:4">
      <c r="A6" s="4" t="s">
        <v>235</v>
      </c>
      <c r="B6" s="5" t="n">
        <v>37497717</v>
      </c>
      <c r="C6" s="5" t="n">
        <v>4145430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6</v>
      </c>
      <c r="B1" s="2" t="s">
        <v>2</v>
      </c>
      <c r="C1" s="2" t="s">
        <v>31</v>
      </c>
    </row>
    <row r="2" spans="1:3">
      <c r="A2" s="3" t="s">
        <v>151</v>
      </c>
    </row>
    <row r="3" spans="1:3">
      <c r="A3" s="4" t="s">
        <v>237</v>
      </c>
      <c r="B3" s="6" t="n">
        <v>49079</v>
      </c>
      <c r="C3" s="6" t="n">
        <v>61798</v>
      </c>
    </row>
    <row r="4" spans="1:3">
      <c r="A4" s="4" t="s">
        <v>238</v>
      </c>
      <c r="B4" s="5" t="n">
        <v>77856</v>
      </c>
      <c r="C4" s="5" t="n">
        <v>87937</v>
      </c>
    </row>
    <row r="5" spans="1:3">
      <c r="A5" s="4" t="s">
        <v>239</v>
      </c>
      <c r="B5" s="5" t="n">
        <v>470918</v>
      </c>
      <c r="C5" s="5" t="n">
        <v>487554</v>
      </c>
    </row>
    <row r="6" spans="1:3">
      <c r="A6" s="4" t="s">
        <v>240</v>
      </c>
      <c r="B6" s="6" t="n">
        <v>597853</v>
      </c>
      <c r="C6" s="6" t="n">
        <v>6372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1</v>
      </c>
      <c r="B1" s="2" t="s">
        <v>2</v>
      </c>
      <c r="C1" s="2" t="s">
        <v>31</v>
      </c>
    </row>
    <row r="2" spans="1:3">
      <c r="A2" s="4" t="s">
        <v>242</v>
      </c>
      <c r="B2" s="6" t="n">
        <v>96520597</v>
      </c>
      <c r="C2" s="6" t="n">
        <v>43381556</v>
      </c>
    </row>
    <row r="3" spans="1:3">
      <c r="A3" s="4" t="s">
        <v>243</v>
      </c>
    </row>
    <row r="4" spans="1:3">
      <c r="A4" s="4" t="s">
        <v>242</v>
      </c>
      <c r="B4" s="5" t="n">
        <v>96520597</v>
      </c>
      <c r="C4" s="5" t="n">
        <v>43381556</v>
      </c>
    </row>
    <row r="5" spans="1:3">
      <c r="A5" s="4" t="s">
        <v>244</v>
      </c>
    </row>
    <row r="6" spans="1:3">
      <c r="A6" s="4" t="s">
        <v>242</v>
      </c>
      <c r="B6" s="5" t="n">
        <v>0</v>
      </c>
      <c r="C6" s="5" t="n">
        <v>0</v>
      </c>
    </row>
    <row r="7" spans="1:3">
      <c r="A7" s="4" t="s">
        <v>245</v>
      </c>
    </row>
    <row r="8" spans="1:3">
      <c r="A8" s="4" t="s">
        <v>242</v>
      </c>
      <c r="B8" s="6" t="n">
        <v>0</v>
      </c>
      <c r="C8"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246</v>
      </c>
      <c r="B1" s="2" t="s">
        <v>1</v>
      </c>
    </row>
    <row r="2" spans="1:2">
      <c r="B2" s="2" t="s">
        <v>247</v>
      </c>
    </row>
    <row r="3" spans="1:2">
      <c r="A3" s="3" t="s">
        <v>157</v>
      </c>
    </row>
    <row r="4" spans="1:2">
      <c r="A4" s="4" t="s">
        <v>248</v>
      </c>
      <c r="B4" s="6" t="n">
        <v>72113</v>
      </c>
    </row>
    <row r="5" spans="1:2">
      <c r="A5" s="4" t="s">
        <v>249</v>
      </c>
      <c r="B5" s="5" t="n">
        <v>8520</v>
      </c>
    </row>
    <row r="6" spans="1:2">
      <c r="A6" s="4" t="s">
        <v>250</v>
      </c>
      <c r="B6" s="6" t="n">
        <v>806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1</v>
      </c>
      <c r="B1" s="2" t="s">
        <v>1</v>
      </c>
    </row>
    <row r="2" spans="1:3">
      <c r="B2" s="2" t="s">
        <v>2</v>
      </c>
      <c r="C2" s="2" t="s">
        <v>31</v>
      </c>
    </row>
    <row r="3" spans="1:3">
      <c r="A3" s="3" t="s">
        <v>157</v>
      </c>
    </row>
    <row r="4" spans="1:3">
      <c r="A4" s="4" t="s">
        <v>252</v>
      </c>
      <c r="B4" s="6" t="n">
        <v>213065</v>
      </c>
      <c r="C4" s="6" t="n">
        <v>0</v>
      </c>
    </row>
    <row r="5" spans="1:3">
      <c r="A5" s="4" t="s">
        <v>253</v>
      </c>
      <c r="B5" s="4" t="s">
        <v>254</v>
      </c>
    </row>
    <row r="6" spans="1:3">
      <c r="A6" s="4" t="s">
        <v>255</v>
      </c>
      <c r="B6" s="4" t="s">
        <v>256</v>
      </c>
    </row>
    <row r="7" spans="1:3">
      <c r="A7" s="4" t="s">
        <v>257</v>
      </c>
      <c r="B7" s="6" t="n">
        <v>71838</v>
      </c>
    </row>
    <row r="8" spans="1:3">
      <c r="A8" s="4" t="s">
        <v>258</v>
      </c>
      <c r="B8" s="6" t="n">
        <v>567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6"/>
    <col customWidth="1" max="2" min="2" width="21"/>
  </cols>
  <sheetData>
    <row r="1" spans="1:2">
      <c r="A1" s="1" t="s">
        <v>259</v>
      </c>
      <c r="B1" s="2" t="s">
        <v>247</v>
      </c>
    </row>
    <row r="2" spans="1:2">
      <c r="A2" s="3" t="s">
        <v>157</v>
      </c>
    </row>
    <row r="3" spans="1:2">
      <c r="A3" s="4" t="s">
        <v>260</v>
      </c>
      <c r="B3" s="6" t="n">
        <v>217519</v>
      </c>
    </row>
    <row r="4" spans="1:2">
      <c r="A4" s="4" t="s">
        <v>261</v>
      </c>
      <c r="B4" s="5" t="n">
        <v>-4454</v>
      </c>
    </row>
    <row r="5" spans="1:2">
      <c r="A5" s="4" t="s">
        <v>87</v>
      </c>
      <c r="B5" s="6" t="n">
        <v>2130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262</v>
      </c>
      <c r="B1" s="2" t="s">
        <v>263</v>
      </c>
    </row>
    <row r="2" spans="1:2">
      <c r="A2" s="3" t="s">
        <v>157</v>
      </c>
    </row>
    <row r="3" spans="1:2">
      <c r="A3" s="4" t="s">
        <v>264</v>
      </c>
      <c r="B3" s="6" t="n">
        <v>2251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5</v>
      </c>
      <c r="B1" s="2" t="s">
        <v>2</v>
      </c>
      <c r="C1" s="2" t="s">
        <v>31</v>
      </c>
    </row>
    <row r="2" spans="1:3">
      <c r="A2" s="3" t="s">
        <v>160</v>
      </c>
    </row>
    <row r="3" spans="1:3">
      <c r="A3" s="4" t="s">
        <v>237</v>
      </c>
      <c r="B3" s="6" t="n">
        <v>171878</v>
      </c>
      <c r="C3" s="6" t="n">
        <v>943721</v>
      </c>
    </row>
    <row r="4" spans="1:3">
      <c r="A4" s="4" t="s">
        <v>266</v>
      </c>
      <c r="B4" s="5" t="n">
        <v>1114475</v>
      </c>
      <c r="C4" s="5" t="n">
        <v>1361414</v>
      </c>
    </row>
    <row r="5" spans="1:3">
      <c r="A5" s="4" t="s">
        <v>267</v>
      </c>
      <c r="B5" s="5" t="n">
        <v>89138</v>
      </c>
      <c r="C5" s="5" t="n">
        <v>317500</v>
      </c>
    </row>
    <row r="6" spans="1:3">
      <c r="A6" s="4" t="s">
        <v>239</v>
      </c>
      <c r="B6" s="5" t="n">
        <v>203969</v>
      </c>
      <c r="C6" s="5" t="n">
        <v>226057</v>
      </c>
    </row>
    <row r="7" spans="1:3">
      <c r="A7" s="4" t="s">
        <v>43</v>
      </c>
      <c r="B7" s="6" t="n">
        <v>1579460</v>
      </c>
      <c r="C7" s="6" t="n">
        <v>28486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68</v>
      </c>
      <c r="B1" s="2" t="s">
        <v>2</v>
      </c>
      <c r="C1" s="2" t="s">
        <v>31</v>
      </c>
    </row>
    <row r="2" spans="1:3">
      <c r="A2" s="3" t="s">
        <v>163</v>
      </c>
    </row>
    <row r="3" spans="1:3">
      <c r="A3" s="4" t="s">
        <v>269</v>
      </c>
      <c r="C3" s="6" t="n">
        <v>333333</v>
      </c>
    </row>
    <row r="4" spans="1:3">
      <c r="A4" s="4" t="s">
        <v>270</v>
      </c>
      <c r="C4" s="5" t="n">
        <v>-295</v>
      </c>
    </row>
    <row r="5" spans="1:3">
      <c r="A5" s="4" t="s">
        <v>271</v>
      </c>
      <c r="C5" s="5" t="n">
        <v>-142</v>
      </c>
    </row>
    <row r="6" spans="1:3">
      <c r="A6" s="4" t="s">
        <v>272</v>
      </c>
      <c r="C6" s="5" t="n">
        <v>332896</v>
      </c>
    </row>
    <row r="7" spans="1:3">
      <c r="A7" s="4" t="s">
        <v>273</v>
      </c>
      <c r="B7" s="6" t="n">
        <v>0</v>
      </c>
      <c r="C7" s="5" t="n">
        <v>332896</v>
      </c>
    </row>
    <row r="8" spans="1:3">
      <c r="A8" s="4" t="s">
        <v>274</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76</v>
      </c>
    </row>
    <row r="3" spans="1:2">
      <c r="A3" s="3" t="s">
        <v>47</v>
      </c>
    </row>
    <row r="4" spans="1:2">
      <c r="A4" s="4" t="s">
        <v>277</v>
      </c>
      <c r="B4" s="5" t="n">
        <v>14435650</v>
      </c>
    </row>
    <row r="5" spans="1:2">
      <c r="A5" s="4" t="s">
        <v>278</v>
      </c>
      <c r="B5" s="5" t="n">
        <v>0</v>
      </c>
    </row>
    <row r="6" spans="1:2">
      <c r="A6" s="4" t="s">
        <v>279</v>
      </c>
      <c r="B6" s="5" t="n">
        <v>0</v>
      </c>
    </row>
    <row r="7" spans="1:2">
      <c r="A7" s="4" t="s">
        <v>280</v>
      </c>
      <c r="B7" s="5" t="n">
        <v>0</v>
      </c>
    </row>
    <row r="8" spans="1:2">
      <c r="A8" s="4" t="s">
        <v>281</v>
      </c>
      <c r="B8" s="5" t="n">
        <v>-77100</v>
      </c>
    </row>
    <row r="9" spans="1:2">
      <c r="A9" s="4" t="s">
        <v>282</v>
      </c>
      <c r="B9" s="5" t="n">
        <v>14358550</v>
      </c>
    </row>
    <row r="10" spans="1:2">
      <c r="A10" s="4" t="s">
        <v>283</v>
      </c>
      <c r="B10" s="5" t="n">
        <v>8461000</v>
      </c>
    </row>
    <row r="11" spans="1:2">
      <c r="A11" s="4" t="s">
        <v>284</v>
      </c>
      <c r="B11" s="5" t="n">
        <v>5897550</v>
      </c>
    </row>
    <row r="12" spans="1:2">
      <c r="A12" s="4" t="s">
        <v>285</v>
      </c>
      <c r="B12" s="4" t="s">
        <v>286</v>
      </c>
    </row>
    <row r="13" spans="1:2">
      <c r="A13" s="4" t="s">
        <v>287</v>
      </c>
      <c r="B13" s="4" t="s">
        <v>288</v>
      </c>
    </row>
    <row r="14" spans="1:2">
      <c r="A14" s="4" t="s">
        <v>289</v>
      </c>
      <c r="B14" s="4" t="s">
        <v>288</v>
      </c>
    </row>
    <row r="15" spans="1:2">
      <c r="A15" s="4" t="s">
        <v>290</v>
      </c>
      <c r="B15" s="4" t="s">
        <v>288</v>
      </c>
    </row>
    <row r="16" spans="1:2">
      <c r="A16" s="4" t="s">
        <v>291</v>
      </c>
      <c r="B16" s="8" t="n">
        <v>2.72</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6" t="n">
        <v>2402286</v>
      </c>
    </row>
    <row r="25" spans="1:2">
      <c r="A25" s="4" t="s">
        <v>307</v>
      </c>
      <c r="B25" s="5" t="n">
        <v>1627979</v>
      </c>
    </row>
    <row r="26" spans="1:2">
      <c r="A26" s="4" t="s">
        <v>308</v>
      </c>
      <c r="B26" s="6" t="n">
        <v>7749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97379</v>
      </c>
      <c r="C4" s="6" t="n">
        <v>34505</v>
      </c>
    </row>
    <row r="5" spans="1:3">
      <c r="A5" s="3" t="s">
        <v>68</v>
      </c>
    </row>
    <row r="6" spans="1:3">
      <c r="A6" s="4" t="s">
        <v>69</v>
      </c>
      <c r="B6" s="5" t="n">
        <v>3127489</v>
      </c>
      <c r="C6" s="5" t="n">
        <v>3622691</v>
      </c>
    </row>
    <row r="7" spans="1:3">
      <c r="A7" s="4" t="s">
        <v>70</v>
      </c>
      <c r="B7" s="5" t="n">
        <v>1832442</v>
      </c>
      <c r="C7" s="5" t="n">
        <v>2040582</v>
      </c>
    </row>
    <row r="8" spans="1:3">
      <c r="A8" s="4" t="s">
        <v>71</v>
      </c>
      <c r="B8" s="5" t="n">
        <v>4959931</v>
      </c>
      <c r="C8" s="5" t="n">
        <v>5663273</v>
      </c>
    </row>
    <row r="9" spans="1:3">
      <c r="A9" s="4" t="s">
        <v>72</v>
      </c>
      <c r="B9" s="5" t="n">
        <v>-4862552</v>
      </c>
      <c r="C9" s="5" t="n">
        <v>-5628768</v>
      </c>
    </row>
    <row r="10" spans="1:3">
      <c r="A10" s="3" t="s">
        <v>73</v>
      </c>
    </row>
    <row r="11" spans="1:3">
      <c r="A11" s="4" t="s">
        <v>74</v>
      </c>
      <c r="B11" s="5" t="n">
        <v>370654</v>
      </c>
      <c r="C11" s="5" t="n">
        <v>153583</v>
      </c>
    </row>
    <row r="12" spans="1:3">
      <c r="A12" s="4" t="s">
        <v>75</v>
      </c>
      <c r="B12" s="5" t="n">
        <v>-9051</v>
      </c>
      <c r="C12" s="5" t="n">
        <v>-206871</v>
      </c>
    </row>
    <row r="13" spans="1:3">
      <c r="A13" s="4" t="s">
        <v>76</v>
      </c>
      <c r="B13" s="5" t="n">
        <v>361603</v>
      </c>
      <c r="C13" s="5" t="n">
        <v>-53288</v>
      </c>
    </row>
    <row r="14" spans="1:3">
      <c r="A14" s="4" t="s">
        <v>77</v>
      </c>
      <c r="B14" s="6" t="n">
        <v>-4500949</v>
      </c>
      <c r="C14" s="6" t="n">
        <v>-5682056</v>
      </c>
    </row>
    <row r="15" spans="1:3">
      <c r="A15" s="4" t="s">
        <v>78</v>
      </c>
      <c r="B15" s="7" t="n">
        <v>-0.02</v>
      </c>
      <c r="C15" s="7" t="n">
        <v>-0.03</v>
      </c>
    </row>
    <row r="16" spans="1:3">
      <c r="A16" s="4" t="s">
        <v>79</v>
      </c>
      <c r="B16" s="7" t="n">
        <v>-0.02</v>
      </c>
      <c r="C16" s="7" t="n">
        <v>-0.03</v>
      </c>
    </row>
    <row r="17" spans="1:3">
      <c r="A17" s="4" t="s">
        <v>80</v>
      </c>
      <c r="B17" s="5" t="n">
        <v>233113241</v>
      </c>
      <c r="C17" s="5" t="n">
        <v>205009278</v>
      </c>
    </row>
    <row r="18" spans="1:3">
      <c r="A18" s="4" t="s">
        <v>81</v>
      </c>
      <c r="B18" s="5" t="n">
        <v>233113241</v>
      </c>
      <c r="C18" s="5" t="n">
        <v>2050092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20"/>
  </cols>
  <sheetData>
    <row r="1" spans="1:2">
      <c r="A1" s="1" t="s">
        <v>309</v>
      </c>
      <c r="B1" s="2" t="s">
        <v>1</v>
      </c>
    </row>
    <row r="2" spans="1:2">
      <c r="B2" s="2" t="s">
        <v>310</v>
      </c>
    </row>
    <row r="3" spans="1:2">
      <c r="A3" s="3" t="s">
        <v>47</v>
      </c>
    </row>
    <row r="4" spans="1:2">
      <c r="A4" s="4" t="s">
        <v>311</v>
      </c>
      <c r="B4" s="5" t="n">
        <v>10327833</v>
      </c>
    </row>
    <row r="5" spans="1:2">
      <c r="A5" s="4" t="s">
        <v>312</v>
      </c>
      <c r="B5" s="5" t="n">
        <v>0</v>
      </c>
    </row>
    <row r="6" spans="1:2">
      <c r="A6" s="4" t="s">
        <v>313</v>
      </c>
      <c r="B6" s="5" t="n">
        <v>0</v>
      </c>
    </row>
    <row r="7" spans="1:2">
      <c r="A7" s="4" t="s">
        <v>314</v>
      </c>
      <c r="B7" s="5" t="n">
        <v>-224000</v>
      </c>
    </row>
    <row r="8" spans="1:2">
      <c r="A8" s="4" t="s">
        <v>315</v>
      </c>
      <c r="B8" s="5" t="n">
        <v>101038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6</v>
      </c>
      <c r="B1" s="2" t="s">
        <v>1</v>
      </c>
    </row>
    <row r="2" spans="1:3">
      <c r="B2" s="2" t="s">
        <v>2</v>
      </c>
      <c r="C2" s="2" t="s">
        <v>65</v>
      </c>
    </row>
    <row r="3" spans="1:3">
      <c r="A3" s="3" t="s">
        <v>47</v>
      </c>
    </row>
    <row r="4" spans="1:3">
      <c r="A4" s="4" t="s">
        <v>317</v>
      </c>
      <c r="B4" s="6" t="n">
        <v>344160</v>
      </c>
      <c r="C4" s="6" t="n">
        <v>323703</v>
      </c>
    </row>
    <row r="5" spans="1:3">
      <c r="A5" s="4" t="s">
        <v>318</v>
      </c>
      <c r="C5" s="5" t="n">
        <v>109004</v>
      </c>
    </row>
    <row r="6" spans="1:3">
      <c r="A6" s="4" t="s">
        <v>319</v>
      </c>
      <c r="B6" s="6" t="n">
        <v>483575</v>
      </c>
      <c r="C6" s="6" t="n">
        <v>8008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6"/>
    <col customWidth="1" max="3" min="3" width="13"/>
    <col customWidth="1" max="4" min="4" width="27"/>
    <col customWidth="1" max="5" min="5" width="20"/>
    <col customWidth="1" max="6" min="6" width="13"/>
  </cols>
  <sheetData>
    <row r="1" spans="1:6">
      <c r="A1" s="1" t="s">
        <v>82</v>
      </c>
      <c r="B1" s="2" t="s">
        <v>83</v>
      </c>
      <c r="C1" s="2" t="s">
        <v>84</v>
      </c>
      <c r="D1" s="2" t="s">
        <v>85</v>
      </c>
      <c r="E1" s="2" t="s">
        <v>86</v>
      </c>
      <c r="F1" s="2" t="s">
        <v>87</v>
      </c>
    </row>
    <row r="2" spans="1:6">
      <c r="A2" s="4" t="s">
        <v>88</v>
      </c>
      <c r="B2" s="5" t="n">
        <v>4030</v>
      </c>
      <c r="C2" s="5" t="n">
        <v>200554205</v>
      </c>
    </row>
    <row r="3" spans="1:6">
      <c r="A3" s="4" t="s">
        <v>89</v>
      </c>
      <c r="B3" s="6" t="n">
        <v>40</v>
      </c>
      <c r="C3" s="6" t="n">
        <v>2005542</v>
      </c>
      <c r="D3" s="6" t="n">
        <v>357005233</v>
      </c>
      <c r="E3" s="6" t="n">
        <v>-332045906</v>
      </c>
      <c r="F3" s="6" t="n">
        <v>26964909</v>
      </c>
    </row>
    <row r="4" spans="1:6">
      <c r="A4" s="4" t="s">
        <v>90</v>
      </c>
      <c r="E4" s="5" t="n">
        <v>500000</v>
      </c>
      <c r="F4" s="5" t="n">
        <v>500000</v>
      </c>
    </row>
    <row r="5" spans="1:6">
      <c r="A5" s="4" t="s">
        <v>91</v>
      </c>
      <c r="C5" s="5" t="n">
        <v>319817</v>
      </c>
    </row>
    <row r="6" spans="1:6">
      <c r="A6" s="4" t="s">
        <v>92</v>
      </c>
      <c r="C6" s="6" t="n">
        <v>3198</v>
      </c>
      <c r="D6" s="5" t="n">
        <v>1230387</v>
      </c>
      <c r="F6" s="5" t="n">
        <v>1233585</v>
      </c>
    </row>
    <row r="7" spans="1:6">
      <c r="A7" s="4" t="s">
        <v>93</v>
      </c>
      <c r="C7" s="5" t="n">
        <v>2225145</v>
      </c>
    </row>
    <row r="8" spans="1:6">
      <c r="A8" s="4" t="s">
        <v>94</v>
      </c>
      <c r="C8" s="6" t="n">
        <v>22251</v>
      </c>
      <c r="D8" s="5" t="n">
        <v>2200196</v>
      </c>
      <c r="F8" s="5" t="n">
        <v>2222447</v>
      </c>
    </row>
    <row r="9" spans="1:6">
      <c r="A9" s="4" t="s">
        <v>95</v>
      </c>
      <c r="C9" s="5" t="n">
        <v>-67038</v>
      </c>
    </row>
    <row r="10" spans="1:6">
      <c r="A10" s="4" t="s">
        <v>96</v>
      </c>
      <c r="C10" s="6" t="n">
        <v>-670</v>
      </c>
      <c r="D10" s="5" t="n">
        <v>-65322</v>
      </c>
      <c r="F10" s="5" t="n">
        <v>-65992</v>
      </c>
    </row>
    <row r="11" spans="1:6">
      <c r="A11" s="4" t="s">
        <v>97</v>
      </c>
      <c r="E11" s="5" t="n">
        <v>-5682056</v>
      </c>
      <c r="F11" s="5" t="n">
        <v>-5682056</v>
      </c>
    </row>
    <row r="12" spans="1:6">
      <c r="A12" s="4" t="s">
        <v>98</v>
      </c>
      <c r="B12" s="5" t="n">
        <v>4030</v>
      </c>
      <c r="C12" s="5" t="n">
        <v>203032129</v>
      </c>
    </row>
    <row r="13" spans="1:6">
      <c r="A13" s="4" t="s">
        <v>99</v>
      </c>
      <c r="B13" s="6" t="n">
        <v>40</v>
      </c>
      <c r="C13" s="6" t="n">
        <v>2030321</v>
      </c>
      <c r="D13" s="5" t="n">
        <v>360370494</v>
      </c>
      <c r="E13" s="5" t="n">
        <v>-337227962</v>
      </c>
      <c r="F13" s="5" t="n">
        <v>25172893</v>
      </c>
    </row>
    <row r="14" spans="1:6">
      <c r="A14" s="4" t="s">
        <v>100</v>
      </c>
      <c r="B14" s="5" t="n">
        <v>4030</v>
      </c>
      <c r="C14" s="5" t="n">
        <v>226815363</v>
      </c>
    </row>
    <row r="15" spans="1:6">
      <c r="A15" s="4" t="s">
        <v>101</v>
      </c>
      <c r="B15" s="6" t="n">
        <v>40</v>
      </c>
      <c r="C15" s="6" t="n">
        <v>2268154</v>
      </c>
      <c r="D15" s="5" t="n">
        <v>394053929</v>
      </c>
      <c r="E15" s="5" t="n">
        <v>-295772879</v>
      </c>
      <c r="F15" s="5" t="n">
        <v>100549244</v>
      </c>
    </row>
    <row r="16" spans="1:6">
      <c r="A16" s="4" t="s">
        <v>91</v>
      </c>
      <c r="C16" s="5" t="n">
        <v>224000</v>
      </c>
    </row>
    <row r="17" spans="1:6">
      <c r="A17" s="4" t="s">
        <v>92</v>
      </c>
      <c r="C17" s="6" t="n">
        <v>2240</v>
      </c>
      <c r="D17" s="5" t="n">
        <v>825495</v>
      </c>
      <c r="F17" s="5" t="n">
        <v>827735</v>
      </c>
    </row>
    <row r="18" spans="1:6">
      <c r="A18" s="4" t="s">
        <v>93</v>
      </c>
      <c r="C18" s="5" t="n">
        <v>657894</v>
      </c>
    </row>
    <row r="19" spans="1:6">
      <c r="A19" s="4" t="s">
        <v>94</v>
      </c>
      <c r="C19" s="6" t="n">
        <v>6579</v>
      </c>
      <c r="D19" s="5" t="n">
        <v>573151</v>
      </c>
      <c r="F19" s="5" t="n">
        <v>579730</v>
      </c>
    </row>
    <row r="20" spans="1:6">
      <c r="A20" s="4" t="s">
        <v>102</v>
      </c>
      <c r="D20" s="5" t="n">
        <v>-1333497</v>
      </c>
      <c r="F20" s="5" t="n">
        <v>-1333497</v>
      </c>
    </row>
    <row r="21" spans="1:6">
      <c r="A21" s="4" t="s">
        <v>97</v>
      </c>
      <c r="E21" s="5" t="n">
        <v>-4500949</v>
      </c>
      <c r="F21" s="5" t="n">
        <v>-4500949</v>
      </c>
    </row>
    <row r="22" spans="1:6">
      <c r="A22" s="4" t="s">
        <v>103</v>
      </c>
      <c r="B22" s="5" t="n">
        <v>4030</v>
      </c>
      <c r="C22" s="5" t="n">
        <v>227697257</v>
      </c>
    </row>
    <row r="23" spans="1:6">
      <c r="A23" s="4" t="s">
        <v>104</v>
      </c>
      <c r="B23" s="6" t="n">
        <v>40</v>
      </c>
      <c r="C23" s="6" t="n">
        <v>2276973</v>
      </c>
      <c r="D23" s="6" t="n">
        <v>394119078</v>
      </c>
      <c r="E23" s="6" t="n">
        <v>-300273828</v>
      </c>
      <c r="F23" s="6" t="n">
        <v>961222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5</v>
      </c>
    </row>
    <row r="3" spans="1:3">
      <c r="A3" s="3" t="s">
        <v>106</v>
      </c>
    </row>
    <row r="4" spans="1:3">
      <c r="A4" s="4" t="s">
        <v>97</v>
      </c>
      <c r="B4" s="6" t="n">
        <v>-4500949</v>
      </c>
      <c r="C4" s="6" t="n">
        <v>-5682056</v>
      </c>
    </row>
    <row r="5" spans="1:3">
      <c r="A5" s="3" t="s">
        <v>107</v>
      </c>
    </row>
    <row r="6" spans="1:3">
      <c r="A6" s="4" t="s">
        <v>108</v>
      </c>
      <c r="B6" s="5" t="n">
        <v>18253</v>
      </c>
      <c r="C6" s="5" t="n">
        <v>14045</v>
      </c>
    </row>
    <row r="7" spans="1:3">
      <c r="A7" s="4" t="s">
        <v>109</v>
      </c>
      <c r="B7" s="5" t="n">
        <v>438</v>
      </c>
      <c r="C7" s="5" t="n">
        <v>23581</v>
      </c>
    </row>
    <row r="8" spans="1:3">
      <c r="A8" s="4" t="s">
        <v>110</v>
      </c>
      <c r="B8" s="5" t="n">
        <v>72113</v>
      </c>
      <c r="C8" s="5" t="n">
        <v>0</v>
      </c>
    </row>
    <row r="9" spans="1:3">
      <c r="A9" s="4" t="s">
        <v>92</v>
      </c>
      <c r="B9" s="5" t="n">
        <v>827735</v>
      </c>
      <c r="C9" s="5" t="n">
        <v>1233585</v>
      </c>
    </row>
    <row r="10" spans="1:3">
      <c r="A10" s="3" t="s">
        <v>111</v>
      </c>
    </row>
    <row r="11" spans="1:3">
      <c r="A11" s="4" t="s">
        <v>34</v>
      </c>
      <c r="B11" s="5" t="n">
        <v>60168591</v>
      </c>
      <c r="C11" s="5" t="n">
        <v>-104189</v>
      </c>
    </row>
    <row r="12" spans="1:3">
      <c r="A12" s="4" t="s">
        <v>112</v>
      </c>
      <c r="B12" s="5" t="n">
        <v>39436</v>
      </c>
      <c r="C12" s="5" t="n">
        <v>93049</v>
      </c>
    </row>
    <row r="13" spans="1:3">
      <c r="A13" s="4" t="s">
        <v>42</v>
      </c>
      <c r="B13" s="5" t="n">
        <v>-446964</v>
      </c>
      <c r="C13" s="5" t="n">
        <v>-1058542</v>
      </c>
    </row>
    <row r="14" spans="1:3">
      <c r="A14" s="4" t="s">
        <v>43</v>
      </c>
      <c r="B14" s="5" t="n">
        <v>-1269232</v>
      </c>
      <c r="C14" s="5" t="n">
        <v>-82688</v>
      </c>
    </row>
    <row r="15" spans="1:3">
      <c r="A15" s="4" t="s">
        <v>113</v>
      </c>
      <c r="B15" s="5" t="n">
        <v>-72113</v>
      </c>
      <c r="C15" s="5" t="n">
        <v>0</v>
      </c>
    </row>
    <row r="16" spans="1:3">
      <c r="A16" s="4" t="s">
        <v>114</v>
      </c>
      <c r="B16" s="5" t="n">
        <v>0</v>
      </c>
      <c r="C16" s="5" t="n">
        <v>25653</v>
      </c>
    </row>
    <row r="17" spans="1:3">
      <c r="A17" s="4" t="s">
        <v>115</v>
      </c>
      <c r="B17" s="5" t="n">
        <v>54837308</v>
      </c>
      <c r="C17" s="5" t="n">
        <v>-5537562</v>
      </c>
    </row>
    <row r="18" spans="1:3">
      <c r="A18" s="3" t="s">
        <v>116</v>
      </c>
    </row>
    <row r="19" spans="1:3">
      <c r="A19" s="4" t="s">
        <v>117</v>
      </c>
      <c r="B19" s="5" t="n">
        <v>-62880</v>
      </c>
      <c r="C19" s="5" t="n">
        <v>0</v>
      </c>
    </row>
    <row r="20" spans="1:3">
      <c r="A20" s="4" t="s">
        <v>118</v>
      </c>
      <c r="B20" s="5" t="n">
        <v>-62880</v>
      </c>
      <c r="C20" s="5" t="n">
        <v>0</v>
      </c>
    </row>
    <row r="21" spans="1:3">
      <c r="A21" s="3" t="s">
        <v>119</v>
      </c>
    </row>
    <row r="22" spans="1:3">
      <c r="A22" s="4" t="s">
        <v>120</v>
      </c>
      <c r="B22" s="5" t="n">
        <v>0</v>
      </c>
      <c r="C22" s="5" t="n">
        <v>-65992</v>
      </c>
    </row>
    <row r="23" spans="1:3">
      <c r="A23" s="4" t="s">
        <v>121</v>
      </c>
      <c r="B23" s="5" t="n">
        <v>-832851</v>
      </c>
      <c r="C23" s="5" t="n">
        <v>-2000000</v>
      </c>
    </row>
    <row r="24" spans="1:3">
      <c r="A24" s="4" t="s">
        <v>102</v>
      </c>
      <c r="B24" s="5" t="n">
        <v>-1333497</v>
      </c>
      <c r="C24" s="5" t="n">
        <v>0</v>
      </c>
    </row>
    <row r="25" spans="1:3">
      <c r="A25" s="4" t="s">
        <v>122</v>
      </c>
      <c r="B25" s="5" t="n">
        <v>579730</v>
      </c>
      <c r="C25" s="5" t="n">
        <v>2222447</v>
      </c>
    </row>
    <row r="26" spans="1:3">
      <c r="A26" s="4" t="s">
        <v>123</v>
      </c>
      <c r="B26" s="5" t="n">
        <v>-1586618</v>
      </c>
      <c r="C26" s="5" t="n">
        <v>156455</v>
      </c>
    </row>
    <row r="27" spans="1:3">
      <c r="A27" s="4" t="s">
        <v>124</v>
      </c>
      <c r="B27" s="5" t="n">
        <v>53187810</v>
      </c>
      <c r="C27" s="5" t="n">
        <v>-5381107</v>
      </c>
    </row>
    <row r="28" spans="1:3">
      <c r="A28" s="4" t="s">
        <v>125</v>
      </c>
      <c r="B28" s="5" t="n">
        <v>43510422</v>
      </c>
      <c r="C28" s="5" t="n">
        <v>38000171</v>
      </c>
    </row>
    <row r="29" spans="1:3">
      <c r="A29" s="4" t="s">
        <v>126</v>
      </c>
      <c r="B29" s="5" t="n">
        <v>96698232</v>
      </c>
      <c r="C29" s="5" t="n">
        <v>32619064</v>
      </c>
    </row>
    <row r="30" spans="1:3">
      <c r="A30" s="3" t="s">
        <v>127</v>
      </c>
    </row>
    <row r="31" spans="1:3">
      <c r="A31" s="4" t="s">
        <v>128</v>
      </c>
      <c r="B31" s="5" t="n">
        <v>8132</v>
      </c>
      <c r="C31" s="5" t="n">
        <v>157636</v>
      </c>
    </row>
    <row r="32" spans="1:3">
      <c r="A32" s="4" t="s">
        <v>129</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55:40Z</dcterms:created>
  <dcterms:modified xmlns:dcterms="http://purl.org/dc/terms/" xmlns:xsi="http://www.w3.org/2001/XMLSchema-instance" xsi:type="dcterms:W3CDTF">2019-11-12T16:55:40Z</dcterms:modified>
</cp:coreProperties>
</file>